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 Rowe" sheetId="2" r:id="rId2"/>
    <s:sheet name="Risk_Return Detail Data- T. Ro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T. Rowe Price Quantitative Management Funds, Inc.</t>
  </si>
  <si>
    <t>Central Index Key</t>
  </si>
  <si>
    <t>dei_EntityCentralIndexKey</t>
  </si>
  <si>
    <t>Amendment Flag</t>
  </si>
  <si>
    <t>dei_AmendmentFlag</t>
  </si>
  <si>
    <t>false</t>
  </si>
  <si>
    <t>Document Creation Date</t>
  </si>
  <si>
    <t>dei_DocumentCreationDate</t>
  </si>
  <si>
    <t>Dec. 22,
		2015</t>
  </si>
  <si>
    <t>Document Effective Date</t>
  </si>
  <si>
    <t>dei_DocumentEffectiveDate</t>
  </si>
  <si>
    <t>Prospectus Date</t>
  </si>
  <si>
    <t>rr_ProspectusDate</t>
  </si>
  <si>
    <t>May 1,
		2015</t>
  </si>
  <si>
    <t>May. 01, 2015</t>
  </si>
  <si>
    <t xml:space="preserve">T. Rowe Price Diversified Small-Cap Growth Fund Supplement to Prospectus Dated May 1, 2015 On February 24, 2016, the T. Rowe Price Diversified Small-Cap Growth Fund will change its name to the T. Rowe Price QM U.S. Small-Cap Growth Equity Fund. The addition of “QM” in the fund’s name reflects the concept that the fund employs a “quantitative management” strategy relying on quantitative models developed by T. Rowe Price to help identify stocks that could be included in the portfolio. Effective February 24, 2016, all references in the prospectus to the T. Rowe Price Diversified Small-Cap Growth Fund will be replaced by reference to the T. Rowe Price QM U.S. Small-Cap Growth Equity Fund. Effective February 24, 2016, the following changes are also being made: On page 2, under Principal Investment Strategies, the first sentence is replaced with the following: The fund will normally invest at least 80% of net assets (including any borrowings for investment purposes) in equity securities issued by small-cap U.S. growth companies. </t>
  </si>
  <si>
    <t>Supplement [Text Block]</t>
  </si>
  <si>
    <t>trpdscgfi_SupplementTextBlock</t>
  </si>
  <si>
    <t>T. Rowe Price Diversified Small-Cap Growth Fund, Inc.</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5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038469</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30"/>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5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 Rowe</vt:lpstr>
      <vt:lpstr>Risk_Return Detail Data- T. 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08:46:54Z</dcterms:created>
  <dcterms:modified xmlns:dcterms="http://purl.org/dc/terms/" xmlns:xsi="http://www.w3.org/2001/XMLSchema-instance" xsi:type="dcterms:W3CDTF">2016-01-07T08:46:54Z</dcterms:modified>
  <dc:title xmlns:dc="http://purl.org/dc/elements/1.1/">Untitled</dc:title>
  <dc:description xmlns:dc="http://purl.org/dc/elements/1.1/"/>
  <dc:subject xmlns:dc="http://purl.org/dc/elements/1.1/"/>
  <cp:keywords/>
  <cp:category/>
</cp:coreProperties>
</file>